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Highlan" sheetId="2" state="visible" r:id="rId2"/>
    <sheet xmlns:r="http://schemas.openxmlformats.org/officeDocument/2006/relationships" name="Risk_Return Detail Data- Highl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1">
  <si>
    <t>Label</t>
  </si>
  <si>
    <t>Element</t>
  </si>
  <si>
    <t>Value</t>
  </si>
  <si>
    <t>Risk/Return:</t>
  </si>
  <si>
    <t>rr_RiskReturnAbstract</t>
  </si>
  <si>
    <t>Document Type</t>
  </si>
  <si>
    <t>dei_DocumentType</t>
  </si>
  <si>
    <t>Other</t>
  </si>
  <si>
    <t>Document Period End Date</t>
  </si>
  <si>
    <t>dei_DocumentPeriodEndDate</t>
  </si>
  <si>
    <t>Jun. 30,
		2016</t>
  </si>
  <si>
    <t>Registrant Name</t>
  </si>
  <si>
    <t>dei_EntityRegistrantName</t>
  </si>
  <si>
    <t>Highland Funds I</t>
  </si>
  <si>
    <t>Central Index Key</t>
  </si>
  <si>
    <t>dei_EntityCentralIndexKey</t>
  </si>
  <si>
    <t>Amendment Flag</t>
  </si>
  <si>
    <t>dei_AmendmentFlag</t>
  </si>
  <si>
    <t>false</t>
  </si>
  <si>
    <t>Document Creation Date</t>
  </si>
  <si>
    <t>dei_DocumentCreationDate</t>
  </si>
  <si>
    <t>Apr. 7,
		2017</t>
  </si>
  <si>
    <t>Document Effective Date</t>
  </si>
  <si>
    <t>dei_DocumentEffectiveDate</t>
  </si>
  <si>
    <t>Prospectus Date</t>
  </si>
  <si>
    <t>rr_ProspectusDate</t>
  </si>
  <si>
    <t>Oct. 31,
		2016</t>
  </si>
  <si>
    <t>Oct. 31, 2016</t>
  </si>
  <si>
    <t xml:space="preserve">HIGHLAND FUNDS I Fund Class A Class C Class Z Highland Floating Rate Opportunities Fund HFRAX HFRCX HFRZX Highland Long/Short Equity Fund HEOAX HEOCX HEOZX Highland Long/Short Healthcare Fund HHCAX HHCCX HHCZX Highland Merger Arbitrage Fund HMEAX HMECX HMEZX Highland Opportunistic Credit Fund HNRAX HNRCX HNRZX (each, a “Fund” and collectively, the “Funds”) Supplement dated April 7, 2017 to the Prospectus and Statement of Additional Information (“SAI”) for the Funds, dated October 31, 2016, as supplemented and amended from time to time. This Supplement provides new and additional information beyond that contained in the Prospectus and SAI and should be read in conjunction with the Prospectus and SAI. The following is added to the “Fees and Expenses of the Fund” section for each Fund in the Prospectus: Investors investing in the Fund through an intermediary should consult the Appendix to the Fund’s Prospectus, which includes information regarding financial intermediary-specific sales charges and related discount policies that apply to purchases through certain specified intermediaries. </t>
  </si>
  <si>
    <t>Supplement [Text Block]</t>
  </si>
  <si>
    <t>hfi_SupplementTextBlock</t>
  </si>
  <si>
    <t>Highland Floating Rate Opportunities Fund</t>
  </si>
  <si>
    <t xml:space="preserve">HIGHLAND FUNDS I Fund Class A Class C Class Z Highland Floating Rate Opportunities Fund HFRAX HFRCX HFRZX (each, a “Fund” and collectively, the “Funds”) Supplement dated April 7, 2017 to the Prospectus and Statement of Additional Information (“SAI”) for the Funds, dated October 31, 2016, as supplemented and amended from time to time. This Supplement provides new and additional information beyond that contained in the Prospectus and SAI and should be read in conjunction with the Prospectus and SAI. The following is added to the “Fees and Expenses of the Fund” section for each Fund in the Prospectus: Investors investing in the Fund through an intermediary should consult the Appendix to the Fund’s Prospectus, which includes information regarding financial intermediary-specific sales charges and related discount policies that apply to purchases through certain specified intermediaries. </t>
  </si>
  <si>
    <t>Highland Long/Short Equity Fund</t>
  </si>
  <si>
    <t xml:space="preserve">HIGHLAND FUNDS I Fund Class A Class C Class Z Highland Long/Short Equity Fund HEOAX HEOCX HEOZX (each, a “Fund” and collectively, the “Funds”) Supplement dated April 7, 2017 to the Prospectus and Statement of Additional Information (“SAI”) for the Funds, dated October 31, 2016, as supplemented and amended from time to time. This Supplement provides new and additional information beyond that contained in the Prospectus and SAI and should be read in conjunction with the Prospectus and SAI. The following is added to the “Fees and Expenses of the Fund” section for each Fund in the Prospectus: Investors investing in the Fund through an intermediary should consult the Appendix to the Fund’s Prospectus, which includes information regarding financial intermediary-specific sales charges and related discount policies that apply to purchases through certain specified intermediaries. </t>
  </si>
  <si>
    <t>Highland Long/Short Healthcare Fund</t>
  </si>
  <si>
    <t xml:space="preserve">HIGHLAND FUNDS I Fund Class A Class C Class Z Highland Long/Short Healthcare Fund HHCAX HHCCX HHCZX (each, a “Fund” and collectively, the “Funds”) Supplement dated April 7, 2017 to the Prospectus and Statement of Additional Information (“SAI”) for the Funds, dated October 31, 2016, as supplemented and amended from time to time. This Supplement provides new and additional information beyond that contained in the Prospectus and SAI and should be read in conjunction with the Prospectus and SAI. The following is added to the “Fees and Expenses of the Fund” section for each Fund in the Prospectus: Investors investing in the Fund through an intermediary should consult the Appendix to the Fund’s Prospectus, which includes information regarding financial intermediary-specific sales charges and related discount policies that apply to purchases through certain specified intermediaries. </t>
  </si>
  <si>
    <t>Highland Merger Arbitrage Fund</t>
  </si>
  <si>
    <t xml:space="preserve">HIGHLAND FUNDS I Fund Class A Class C Class Z Highland Merger Arbitrage Fund HMEAX HMECX HMEZX (each, a “Fund” and collectively, the “Funds”) Supplement dated April 7, 2017 to the Prospectus and Statement of Additional Information (“SAI”) for the Funds, dated October 31, 2016, as supplemented and amended from time to time. This Supplement provides new and additional information beyond that contained in the Prospectus and SAI and should be read in conjunction with the Prospectus and SAI. The following is added to the “Fees and Expenses of the Fund” section for each Fund in the Prospectus: Investors investing in the Fund through an intermediary should consult the Appendix to the Fund’s Prospectus, which includes information regarding financial intermediary-specific sales charges and related discount policies that apply to purchases through certain specified intermediaries. </t>
  </si>
  <si>
    <t>Highland Opportunistic Credit Fund</t>
  </si>
  <si>
    <t xml:space="preserve">HIGHLAND FUNDS I Fund Class A Class C Class Z Highland Opportunistic Credit Fund HNRAX HNRCX HNRZX (each, a “Fund” and collectively, the “Funds”) Supplement dated April 7, 2017 to the Prospectus and Statement of Additional Information (“SAI”) for the Funds, dated October 31, 2016, as supplemented and amended from time to time. This Supplement provides new and additional information beyond that contained in the Prospectus and SAI and should be read in conjunction with the Prospectus and SAI. The following is added to the “Fees and Expenses of the Fund” section for each Fund in the Prospectus: Investors investing in the Fund through an intermediary should consult the Appendix to the Fund’s Prospectus, which includes information regarding financial intermediary-specific sales charges and related discount policies that apply to purchases through certain specified intermediarie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354917</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row r="12" spans="1:3">
      <c r="A12" s="4" t="s">
        <v>35</v>
      </c>
    </row>
    <row r="13" spans="1:3">
      <c r="A13" s="3" t="s">
        <v>3</v>
      </c>
      <c r="B13" s="4" t="s">
        <v>4</v>
      </c>
    </row>
    <row r="14" spans="1:3">
      <c r="A14" s="4" t="s">
        <v>29</v>
      </c>
      <c r="B14" s="4" t="s">
        <v>30</v>
      </c>
      <c r="C14" s="4" t="s">
        <v>36</v>
      </c>
    </row>
    <row r="15" spans="1:3">
      <c r="A15" s="4" t="s">
        <v>37</v>
      </c>
    </row>
    <row r="16" spans="1:3">
      <c r="A16" s="3" t="s">
        <v>3</v>
      </c>
      <c r="B16" s="4" t="s">
        <v>4</v>
      </c>
    </row>
    <row r="17" spans="1:3">
      <c r="A17" s="4" t="s">
        <v>29</v>
      </c>
      <c r="B17" s="4" t="s">
        <v>30</v>
      </c>
      <c r="C17" s="4" t="s">
        <v>38</v>
      </c>
    </row>
    <row r="18" spans="1:3">
      <c r="A18" s="4" t="s">
        <v>39</v>
      </c>
    </row>
    <row r="19" spans="1:3">
      <c r="A19" s="3" t="s">
        <v>3</v>
      </c>
      <c r="B19" s="4" t="s">
        <v>4</v>
      </c>
    </row>
    <row r="20" spans="1:3">
      <c r="A20" s="4" t="s">
        <v>29</v>
      </c>
      <c r="B20" s="4" t="s">
        <v>30</v>
      </c>
      <c r="C20" s="4"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4:17:07Z</dcterms:created>
  <dcterms:modified xmlns:dcterms="http://purl.org/dc/terms/" xmlns:xsi="http://www.w3.org/2001/XMLSchema-instance" xsi:type="dcterms:W3CDTF">2017-04-27T14:17:07Z</dcterms:modified>
</cp:coreProperties>
</file>